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emier" sheetId="2" r:id="rId2"/>
    <s:sheet name="Risk_Return Detail Data- Premi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6">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AIM TREASURERS SERIES TRUST (INVESCO TREASURER'S SERIES TRUST)</t>
  </si>
  <si>
    <t>Central Index Key</t>
  </si>
  <si>
    <t>dei_EntityCentralIndexKey</t>
  </si>
  <si>
    <t>Amendment Flag</t>
  </si>
  <si>
    <t>dei_AmendmentFlag</t>
  </si>
  <si>
    <t>false</t>
  </si>
  <si>
    <t>Document Creation Date</t>
  </si>
  <si>
    <t>dei_DocumentCreationDate</t>
  </si>
  <si>
    <t>Apr. 1,
		2016</t>
  </si>
  <si>
    <t>Document Effective Date</t>
  </si>
  <si>
    <t>dei_DocumentEffectiveDate</t>
  </si>
  <si>
    <t>Prospectus Date</t>
  </si>
  <si>
    <t>rr_ProspectusDate</t>
  </si>
  <si>
    <t>Dec. 18,
		2015</t>
  </si>
  <si>
    <t>Dec. 18, 2015</t>
  </si>
  <si>
    <t xml:space="preserve">Statutory Prospectus Supplement dated April 1, 2016 The purpose of this mailing is to provide you with changes to the current Statutory Prospectus for Investor Class shares of the Funds listed below: Premier Tax-Exempt Portfolio Effective June 1, 2016, the following information replaces in its entirety the information appearing under the heading "Fund Summaries  Premier Tax-Exempt Portfolio - Fees and Expenses of the Fund" "This table describes the fees and expenses that you may pay if you buy and hold shares of the Fund. Class: Investor Shareholder Fees Maximum Sales Charge (Load) Imposed on Purchases (as a percentage of offering price) None Maximum Deferred Sales Charge (Load) (as a percentage of original purchase price or redemption proceeds, whichever is less) None Annual Fund Operating Expenses Class: Investor Management Fees 0.25 % Distribution and/or Service (12b-1) Fees None Other Expenses None Total Annual Fund Operating Expenses 0.25 Fee Waiver and/or Expense Reimbursement 1 0.05 Total Annual Fund Operating Expenses After Fee Waiver and/or Expense Reimbursement 0.20 1 Invesco Advisers, Inc. (Invesco or the Adviser) has contractually agreed to waive advisory fees equal to 0.05% of the Fund's average daily net assets. Unless Invesco continues the fee waiver agreement, it will terminate on May 31, 2017. During its term, the fee waiver agreement cannot be terminated or amended to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Investor Class $ 20 $ 75 $ 136 $ 313" Statutory Prospectus Supplement dated April 1, 2016 The purpose of this mailing is to provide you with changes to the current Statutory Prospectus for Institutional Class shares of the Funds listed below: Premier Tax-Exempt Portfolio Effective June 1, 2016, the following information replaces in its entirety the information appearing under the heading “Fund Summaries  Premier Tax-Exempt Portfolio - Fees and Expenses of the Fund” “This table describes the fees and expenses that you may pay if you buy and hold shares of the Fund. Class: Institutional Shareholder Fees Maximum Sales Charge (Load) Imposed on Purchases (as a percentage of offering price) None Maximum Deferred Sales Charge (Load) (as a percentage of original purchase price or redemption proceeds, whichever is less) None Annual Fund Operating Expenses Class: Institutional Management Fees 0.25 % Distribution and/or Service (12b-1) Fees None Other Expenses None Total Annual Fund Operating Expenses 0.25 Fee Waiver and/or Expense Reimbursement 1 0.05 Total Annual Fund Operating Expenses After Fee Waiver and/or Expense Reimbursement 0.20 1 Invesco Advisers, Inc. (Invesco or the Adviser) has contractually agreed to waive advisory fees equal to 0.05% of the Fund’s average daily net assets. Unless Invesco continues the fee waiver agreement, it will terminate on May 31, 2017. During its term, the fee waiver agreement cannot be terminated or amended to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Institutional Class $ 20 $ 75 $ 136 $ 313" </t>
  </si>
  <si>
    <t>Supplement [Text Block]</t>
  </si>
  <si>
    <t>aimtst_SupplementTextBlock</t>
  </si>
  <si>
    <t>Investor | Premier Tax-Exempt Portfolio</t>
  </si>
  <si>
    <t xml:space="preserve">Statutory Prospectus Supplement dated April 1, 2016 The purpose of this mailing is to provide you with changes to the current Statutory Prospectus for Investor Class shares of the Funds listed below: Premier Tax-Exempt Portfolio Effective June 1, 2016, the following information replaces in its entirety the information appearing under the heading "Fund Summaries  Premier Tax-Exempt Portfolio - Fees and Expenses of the Fund" "This table describes the fees and expenses that you may pay if you buy and hold shares of the Fund. Class: Investor Shareholder Fees Maximum Sales Charge (Load) Imposed on Purchases (as a percentage of offering price) None Maximum Deferred Sales Charge (Load) (as a percentage of original purchase price or redemption proceeds, whichever is less) None Annual Fund Operating Expenses Class: Investor Management Fees 0.25 % Distribution and/or Service (12b-1) Fees None Other Expenses None Total Annual Fund Operating Expenses 0.25 Fee Waiver and/or Expense Reimbursement 1 0.05 Total Annual Fund Operating Expenses After Fee Waiver and/or Expense Reimbursement 0.20 1 Invesco Advisers, Inc. (Invesco or the Adviser) has contractually agreed to waive advisory fees equal to 0.05% of the Fund's average daily net assets. Unless Invesco continues the fee waiver agreement, it will terminate on May 31, 2017. During its term, the fee waiver agreement cannot be terminated or amended to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Investor Class $ 20 $ 75 $ 136 $ 313" </t>
  </si>
  <si>
    <t>Expense Narrative [Text Block]</t>
  </si>
  <si>
    <t>rr_ExpenseNarrativeTextBlock</t>
  </si>
  <si>
    <t>&amp;#147;This table describes the fees and expenses that you may pay if you buy and hold shares of the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May 31, 2017</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t>
  </si>
  <si>
    <t>Investor | Premier Tax-Exempt Portfolio | Investor Class</t>
  </si>
  <si>
    <t>Maximum Sales Charge (Load) Imposed on Purchases (as a percentage of offering price)</t>
  </si>
  <si>
    <t>rr_MaximumSalesChargeImposedOnPurchasesOverOfferingPrice</t>
  </si>
  <si>
    <t xml:space="preserve">none
				</t>
  </si>
  <si>
    <t>Maximum Deferred Sales Charge (Load) (as a percentage of original purchase price or redemption proceeds, whichever is less)</t>
  </si>
  <si>
    <t>rr_MaximumDeferredSalesChargeOverOther</t>
  </si>
  <si>
    <t>Management Fees</t>
  </si>
  <si>
    <t>rr_ManagementFeesOverAssets</t>
  </si>
  <si>
    <t>0.25%</t>
  </si>
  <si>
    <t>Distribution and/or Service (12b-1) Fees</t>
  </si>
  <si>
    <t>rr_DistributionAndService12b1FeesOverAssets</t>
  </si>
  <si>
    <t>Other Expenses</t>
  </si>
  <si>
    <t>rr_OtherExpensesOverAssets</t>
  </si>
  <si>
    <t>Total Annual Fund Operating Expenses</t>
  </si>
  <si>
    <t>rr_ExpensesOverAssets</t>
  </si>
  <si>
    <t>Fee Waiver and/or Expense Reimbursement</t>
  </si>
  <si>
    <t>rr_FeeWaiverOrReimbursementOverAssets</t>
  </si>
  <si>
    <t>0.05%</t>
  </si>
  <si>
    <t>[1]</t>
  </si>
  <si>
    <t>Total Annual Fund Operating Expenses After Fee Waiver and/or Expense Reimbursement</t>
  </si>
  <si>
    <t>rr_NetExpensesOverAssets</t>
  </si>
  <si>
    <t>0.20%</t>
  </si>
  <si>
    <t>1 Year</t>
  </si>
  <si>
    <t>rr_ExpenseExampleYear01</t>
  </si>
  <si>
    <t>3 Years</t>
  </si>
  <si>
    <t>rr_ExpenseExampleYear03</t>
  </si>
  <si>
    <t>5 Years</t>
  </si>
  <si>
    <t>rr_ExpenseExampleYear05</t>
  </si>
  <si>
    <t>10 Years</t>
  </si>
  <si>
    <t>rr_ExpenseExampleYear10</t>
  </si>
  <si>
    <t>Institutional | Premier Tax-Exempt Portfolio</t>
  </si>
  <si>
    <t xml:space="preserve">Statutory Prospectus Supplement dated April 1, 2016 The purpose of this mailing is to provide you with changes to the current Statutory Prospectus for Institutional Class shares of the Funds listed below: Premier Tax-Exempt Portfolio Effective June 1, 2016, the following information replaces in its entirety the information appearing under the heading “Fund Summaries  Premier Tax-Exempt Portfolio - Fees and Expenses of the Fund” “This table describes the fees and expenses that you may pay if you buy and hold shares of the Fund. Class: Institutional Shareholder Fees Maximum Sales Charge (Load) Imposed on Purchases (as a percentage of offering price) None Maximum Deferred Sales Charge (Load) (as a percentage of original purchase price or redemption proceeds, whichever is less) None Annual Fund Operating Expenses Class: Institutional Management Fees 0.25 % Distribution and/or Service (12b-1) Fees None Other Expenses None Total Annual Fund Operating Expenses 0.25 Fee Waiver and/or Expense Reimbursement 1 0.05 Total Annual Fund Operating Expenses After Fee Waiver and/or Expense Reimbursement 0.20 1 Invesco Advisers, Inc. (Invesco or the Adviser) has contractually agreed to waive advisory fees equal to 0.05% of the Fund’s average daily net assets. Unless Invesco continues the fee waiver agreement, it will terminate on May 31, 2017. During its term, the fee waiver agreement cannot be terminated or amended to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Institutional Class $ 20 $ 75 $ 136 $ 313” </t>
  </si>
  <si>
    <t>"This table describes the fees and expenses that you may pay if you buy and hold shares of the Fund.</t>
  </si>
  <si>
    <t>Institutional | Premier Tax-Exempt Portfolio | Institutional Class</t>
  </si>
  <si>
    <t>Invesco Advisers, Inc. (Invesco or the Adviser) has contractually agreed to waive advisory fees equal to 0.05% of the Fund's average daily net assets. Unless Invesco continues the fee waiver agreement, it will terminate on May 31, 2017. During its term, the fee waiver agreement cannot be terminated or amended to reduce the advisory fee waiver without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63"/>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828806</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r="A1" s="1">
        <v>0</v>
      </c>
      <c t="s" r="B1" s="1">
        <v>1</v>
      </c>
      <c t="s" r="C1" s="2">
        <v>2</v>
      </c>
    </row>
    <row spans="1:4" r="2">
      <c t="s" r="A2" s="3">
        <v>3</v>
      </c>
      <c t="s" r="B2" s="4">
        <v>4</v>
      </c>
    </row>
    <row spans="1:4" r="3">
      <c t="s" r="A3" s="4">
        <v>11</v>
      </c>
      <c t="s" r="B3" s="4">
        <v>12</v>
      </c>
      <c t="s" r="C3" s="4">
        <v>13</v>
      </c>
    </row>
    <row spans="1:4" r="4">
      <c t="s" r="A4" s="4">
        <v>24</v>
      </c>
      <c t="s" r="B4" s="4">
        <v>25</v>
      </c>
      <c t="s" r="C4" s="4">
        <v>26</v>
      </c>
    </row>
    <row spans="1:4" r="5">
      <c t="s" r="A5" s="4">
        <v>29</v>
      </c>
      <c t="s" r="B5" s="4">
        <v>30</v>
      </c>
      <c t="s" r="C5" s="4">
        <v>28</v>
      </c>
    </row>
    <row spans="1:4" r="6">
      <c t="s" r="A6" s="4">
        <v>31</v>
      </c>
    </row>
    <row spans="1:4" r="7">
      <c t="s" r="A7" s="3">
        <v>3</v>
      </c>
      <c t="s" r="B7" s="4">
        <v>4</v>
      </c>
    </row>
    <row spans="1:4" r="8">
      <c t="s" r="A8" s="4">
        <v>29</v>
      </c>
      <c t="s" r="B8" s="4">
        <v>30</v>
      </c>
      <c t="s" r="C8" s="4">
        <v>32</v>
      </c>
    </row>
    <row spans="1:4" r="9">
      <c t="s" r="A9" s="4">
        <v>33</v>
      </c>
      <c t="s" r="B9" s="4">
        <v>34</v>
      </c>
      <c t="s" r="C9" s="4">
        <v>35</v>
      </c>
    </row>
    <row spans="1:4" r="10">
      <c t="s" r="A10" s="4">
        <v>36</v>
      </c>
      <c t="s" r="B10" s="4">
        <v>37</v>
      </c>
      <c t="s" r="C10" s="4">
        <v>38</v>
      </c>
    </row>
    <row spans="1:4" r="11">
      <c t="s" r="A11" s="4">
        <v>39</v>
      </c>
      <c t="s" r="B11" s="4">
        <v>40</v>
      </c>
      <c t="s" r="C11" s="4">
        <v>41</v>
      </c>
    </row>
    <row spans="1:4" r="12">
      <c t="s" r="A12" s="4">
        <v>42</v>
      </c>
      <c t="s" r="B12" s="4">
        <v>43</v>
      </c>
      <c t="s" r="C12" s="4">
        <v>44</v>
      </c>
    </row>
    <row spans="1:4" r="13">
      <c t="s" r="A13" s="4">
        <v>45</v>
      </c>
      <c t="s" r="B13" s="4">
        <v>46</v>
      </c>
      <c t="s" r="C13" s="4">
        <v>47</v>
      </c>
    </row>
    <row spans="1:4" r="14">
      <c t="s" r="A14" s="4">
        <v>48</v>
      </c>
      <c t="s" r="B14" s="4">
        <v>49</v>
      </c>
      <c t="s" r="C14" s="4">
        <v>50</v>
      </c>
    </row>
    <row spans="1:4" r="15">
      <c t="s" r="A15" s="4">
        <v>51</v>
      </c>
    </row>
    <row spans="1:4" r="16">
      <c t="s" r="A16" s="3">
        <v>3</v>
      </c>
      <c t="s" r="B16" s="4">
        <v>4</v>
      </c>
    </row>
    <row spans="1:4" r="17">
      <c t="s" r="A17" s="4">
        <v>52</v>
      </c>
      <c t="s" r="B17" s="4">
        <v>53</v>
      </c>
      <c t="s" r="C17" s="4">
        <v>54</v>
      </c>
    </row>
    <row spans="1:4" r="18">
      <c t="s" r="A18" s="4">
        <v>55</v>
      </c>
      <c t="s" r="B18" s="4">
        <v>56</v>
      </c>
      <c t="s" r="C18" s="4">
        <v>54</v>
      </c>
    </row>
    <row spans="1:4" r="19">
      <c t="s" r="A19" s="4">
        <v>57</v>
      </c>
      <c t="s" r="B19" s="4">
        <v>58</v>
      </c>
      <c t="s" r="C19" s="4">
        <v>59</v>
      </c>
    </row>
    <row spans="1:4" r="20">
      <c t="s" r="A20" s="4">
        <v>60</v>
      </c>
      <c t="s" r="B20" s="4">
        <v>61</v>
      </c>
      <c t="s" r="C20" s="4">
        <v>54</v>
      </c>
    </row>
    <row spans="1:4" r="21">
      <c t="s" r="A21" s="4">
        <v>62</v>
      </c>
      <c t="s" r="B21" s="4">
        <v>63</v>
      </c>
      <c t="s" r="C21" s="4">
        <v>54</v>
      </c>
    </row>
    <row spans="1:4" r="22">
      <c t="s" r="A22" s="4">
        <v>64</v>
      </c>
      <c t="s" r="B22" s="4">
        <v>65</v>
      </c>
      <c t="s" r="C22" s="4">
        <v>59</v>
      </c>
    </row>
    <row spans="1:4" r="23">
      <c t="s" r="A23" s="4">
        <v>66</v>
      </c>
      <c t="s" r="B23" s="4">
        <v>67</v>
      </c>
      <c t="s" r="C23" s="4">
        <v>68</v>
      </c>
      <c t="s" r="D23" s="4">
        <v>69</v>
      </c>
    </row>
    <row spans="1:4" r="24">
      <c t="s" r="A24" s="4">
        <v>70</v>
      </c>
      <c t="s" r="B24" s="4">
        <v>71</v>
      </c>
      <c t="s" r="C24" s="4">
        <v>72</v>
      </c>
    </row>
    <row spans="1:4" r="25">
      <c t="s" r="A25" s="4">
        <v>73</v>
      </c>
      <c t="s" r="B25" s="5">
        <v>74</v>
      </c>
      <c t="n" r="C25" s="7">
        <v>20</v>
      </c>
    </row>
    <row spans="1:4" r="26">
      <c t="s" r="A26" s="4">
        <v>75</v>
      </c>
      <c t="s" r="B26" s="5">
        <v>76</v>
      </c>
      <c t="n" r="C26" s="6">
        <v>75</v>
      </c>
    </row>
    <row spans="1:4" r="27">
      <c t="s" r="A27" s="4">
        <v>77</v>
      </c>
      <c t="s" r="B27" s="5">
        <v>78</v>
      </c>
      <c t="n" r="C27" s="6">
        <v>136</v>
      </c>
    </row>
    <row spans="1:4" r="28">
      <c t="s" r="A28" s="4">
        <v>79</v>
      </c>
      <c t="s" r="B28" s="5">
        <v>80</v>
      </c>
      <c t="n" r="C28" s="7">
        <v>313</v>
      </c>
    </row>
    <row spans="1:4" r="29">
      <c t="s" r="A29" s="4">
        <v>81</v>
      </c>
    </row>
    <row spans="1:4" r="30">
      <c t="s" r="A30" s="3">
        <v>3</v>
      </c>
      <c t="s" r="B30" s="4">
        <v>4</v>
      </c>
    </row>
    <row spans="1:4" r="31">
      <c t="s" r="A31" s="4">
        <v>29</v>
      </c>
      <c t="s" r="B31" s="4">
        <v>30</v>
      </c>
      <c t="s" r="C31" s="4">
        <v>82</v>
      </c>
    </row>
    <row spans="1:4" r="32">
      <c t="s" r="A32" s="4">
        <v>33</v>
      </c>
      <c t="s" r="B32" s="4">
        <v>34</v>
      </c>
      <c t="s" r="C32" s="4">
        <v>83</v>
      </c>
    </row>
    <row spans="1:4" r="33">
      <c t="s" r="A33" s="4">
        <v>36</v>
      </c>
      <c t="s" r="B33" s="4">
        <v>37</v>
      </c>
      <c t="s" r="C33" s="4">
        <v>38</v>
      </c>
    </row>
    <row spans="1:4" r="34">
      <c t="s" r="A34" s="4">
        <v>39</v>
      </c>
      <c t="s" r="B34" s="4">
        <v>40</v>
      </c>
      <c t="s" r="C34" s="4">
        <v>41</v>
      </c>
    </row>
    <row spans="1:4" r="35">
      <c t="s" r="A35" s="4">
        <v>42</v>
      </c>
      <c t="s" r="B35" s="4">
        <v>43</v>
      </c>
      <c t="s" r="C35" s="4">
        <v>44</v>
      </c>
    </row>
    <row spans="1:4" r="36">
      <c t="s" r="A36" s="4">
        <v>45</v>
      </c>
      <c t="s" r="B36" s="4">
        <v>46</v>
      </c>
      <c t="s" r="C36" s="4">
        <v>47</v>
      </c>
    </row>
    <row spans="1:4" r="37">
      <c t="s" r="A37" s="4">
        <v>48</v>
      </c>
      <c t="s" r="B37" s="4">
        <v>49</v>
      </c>
      <c t="s" r="C37" s="4">
        <v>50</v>
      </c>
    </row>
    <row spans="1:4" r="38">
      <c t="s" r="A38" s="4">
        <v>84</v>
      </c>
    </row>
    <row spans="1:4" r="39">
      <c t="s" r="A39" s="3">
        <v>3</v>
      </c>
      <c t="s" r="B39" s="4">
        <v>4</v>
      </c>
    </row>
    <row spans="1:4" r="40">
      <c t="s" r="A40" s="4">
        <v>52</v>
      </c>
      <c t="s" r="B40" s="4">
        <v>53</v>
      </c>
      <c t="s" r="C40" s="4">
        <v>54</v>
      </c>
    </row>
    <row spans="1:4" r="41">
      <c t="s" r="A41" s="4">
        <v>55</v>
      </c>
      <c t="s" r="B41" s="4">
        <v>56</v>
      </c>
      <c t="s" r="C41" s="4">
        <v>54</v>
      </c>
    </row>
    <row spans="1:4" r="42">
      <c t="s" r="A42" s="4">
        <v>57</v>
      </c>
      <c t="s" r="B42" s="4">
        <v>58</v>
      </c>
      <c t="s" r="C42" s="4">
        <v>59</v>
      </c>
    </row>
    <row spans="1:4" r="43">
      <c t="s" r="A43" s="4">
        <v>60</v>
      </c>
      <c t="s" r="B43" s="4">
        <v>61</v>
      </c>
      <c t="s" r="C43" s="4">
        <v>54</v>
      </c>
    </row>
    <row spans="1:4" r="44">
      <c t="s" r="A44" s="4">
        <v>62</v>
      </c>
      <c t="s" r="B44" s="4">
        <v>63</v>
      </c>
      <c t="s" r="C44" s="4">
        <v>54</v>
      </c>
    </row>
    <row spans="1:4" r="45">
      <c t="s" r="A45" s="4">
        <v>64</v>
      </c>
      <c t="s" r="B45" s="4">
        <v>65</v>
      </c>
      <c t="s" r="C45" s="4">
        <v>59</v>
      </c>
    </row>
    <row spans="1:4" r="46">
      <c t="s" r="A46" s="4">
        <v>66</v>
      </c>
      <c t="s" r="B46" s="4">
        <v>67</v>
      </c>
      <c t="s" r="C46" s="4">
        <v>68</v>
      </c>
      <c t="s" r="D46" s="4">
        <v>69</v>
      </c>
    </row>
    <row spans="1:4" r="47">
      <c t="s" r="A47" s="4">
        <v>70</v>
      </c>
      <c t="s" r="B47" s="4">
        <v>71</v>
      </c>
      <c t="s" r="C47" s="4">
        <v>72</v>
      </c>
    </row>
    <row spans="1:4" r="48">
      <c t="s" r="A48" s="4">
        <v>73</v>
      </c>
      <c t="s" r="B48" s="5">
        <v>74</v>
      </c>
      <c t="n" r="C48" s="7">
        <v>20</v>
      </c>
    </row>
    <row spans="1:4" r="49">
      <c t="s" r="A49" s="4">
        <v>75</v>
      </c>
      <c t="s" r="B49" s="5">
        <v>76</v>
      </c>
      <c t="n" r="C49" s="6">
        <v>75</v>
      </c>
    </row>
    <row spans="1:4" r="50">
      <c t="s" r="A50" s="4">
        <v>77</v>
      </c>
      <c t="s" r="B50" s="5">
        <v>78</v>
      </c>
      <c t="n" r="C50" s="6">
        <v>136</v>
      </c>
    </row>
    <row spans="1:4" r="51">
      <c t="s" r="A51" s="4">
        <v>79</v>
      </c>
      <c t="s" r="B51" s="5">
        <v>80</v>
      </c>
      <c t="n" r="C51" s="7">
        <v>313</v>
      </c>
    </row>
    <row spans="1:4" r="52">
      <c t="n" r="A52"/>
    </row>
    <row spans="1:4" r="53">
      <c t="s" r="A53" s="4">
        <v>69</v>
      </c>
      <c t="s" r="B53" s="4">
        <v>85</v>
      </c>
    </row>
  </sheetData>
  <mergeCells count="3">
    <mergeCell ref="C1:D1"/>
    <mergeCell ref="A52:C52"/>
    <mergeCell ref="B53:C5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63"/>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emier</vt:lpstr>
      <vt:lpstr>Risk_Return Detail Data- Premi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12:05:16Z</dcterms:created>
  <dcterms:modified xmlns:dcterms="http://purl.org/dc/terms/" xmlns:xsi="http://www.w3.org/2001/XMLSchema-instance" xsi:type="dcterms:W3CDTF">2016-04-11T12:05:16Z</dcterms:modified>
  <dc:title xmlns:dc="http://purl.org/dc/elements/1.1/">Untitled</dc:title>
  <dc:description xmlns:dc="http://purl.org/dc/elements/1.1/"/>
  <dc:subject xmlns:dc="http://purl.org/dc/elements/1.1/"/>
  <cp:keywords/>
  <cp:category/>
</cp:coreProperties>
</file>